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PASS PATHWAYS PLC</t>
        </is>
      </c>
    </row>
    <row r="8">
      <c r="A8" s="4" t="inlineStr">
        <is>
          <t>Entity Central Index Key</t>
        </is>
      </c>
      <c r="B8" s="4" t="inlineStr">
        <is>
          <t>00018165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Dec. 31, 2022</t>
        </is>
      </c>
      <c r="C2" s="2" t="inlineStr">
        <is>
          <t>Jul. 31, 2022</t>
        </is>
      </c>
      <c r="D2" s="2" t="inlineStr">
        <is>
          <t>Dec. 31, 2024</t>
        </is>
      </c>
      <c r="E2" s="2" t="inlineStr">
        <is>
          <t>Dec. 31, 2023</t>
        </is>
      </c>
      <c r="F2" s="2" t="inlineStr">
        <is>
          <t>Dec. 31, 2022</t>
        </is>
      </c>
      <c r="G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The following table shows the total compensation for each of our principal executive officers (each a "PEO") and the average compensation for our other named executive officers during the last three fiscal years ended December 31, 2024, 2023 and 2022 compared to our net income and total shareholder return for the last two fiscal years. Year Summary Compensation Table Total for First PEO(1) Summary Compensation Table Total for Second PEO(2) Compensation Actually Paid to First PEO(1)(5) Compensation Actually Paid to Second PEO(2)(6) Average Summary Compensation Table Total for Non-PEO Named Executive Officers(3) Average Compensation Actually Paid to Non-PEO Named Executive Officers(3) Value of Initial Fixed $100 Investment Based on Total Shareholder Return Net Income (a) (b) (b) (c) (c) (d) (e) (f) (g) 2024 — 4,339,303 — 163,397 1,817,413 734,056 22 (155,122,000) 2023 — 2,824,757 — 2,375,232 1,259,653 931,410 51 (118,464,000) 2022 2,977,030 7,643,576 786,153 3,848,172 1,659,322 639,499 47 (91,505,000)</t>
        </is>
      </c>
      <c r="E4" s="4" t="inlineStr">
        <is>
          <t xml:space="preserve"> </t>
        </is>
      </c>
      <c r="F4" s="4" t="inlineStr">
        <is>
          <t xml:space="preserve"> </t>
        </is>
      </c>
      <c r="G4" s="4" t="inlineStr">
        <is>
          <t xml:space="preserve"> </t>
        </is>
      </c>
    </row>
    <row r="5">
      <c r="A5" s="4" t="inlineStr">
        <is>
          <t>Named Executive Officers, Footnote</t>
        </is>
      </c>
      <c r="B5" s="4" t="inlineStr">
        <is>
          <t xml:space="preserve"> </t>
        </is>
      </c>
      <c r="C5" s="4" t="inlineStr">
        <is>
          <t xml:space="preserve"> </t>
        </is>
      </c>
      <c r="D5" s="4" t="inlineStr">
        <is>
          <t xml:space="preserve">(1) Mr. Goldsmith served as our PEO throughout 2021 and during 2022 until July 31, 2022. (2) Mr. Nath served as our PEO beginning on August 1, 2022. </t>
        </is>
      </c>
      <c r="E5" s="4" t="inlineStr">
        <is>
          <t xml:space="preserve"> </t>
        </is>
      </c>
      <c r="F5" s="4" t="inlineStr">
        <is>
          <t xml:space="preserve"> </t>
        </is>
      </c>
      <c r="G5" s="4" t="inlineStr">
        <is>
          <t xml:space="preserve"> </t>
        </is>
      </c>
    </row>
    <row r="6">
      <c r="A6" s="4" t="inlineStr">
        <is>
          <t>Adjustment To PEO Compensation, Footnote</t>
        </is>
      </c>
      <c r="B6" s="4" t="inlineStr">
        <is>
          <t xml:space="preserve"> </t>
        </is>
      </c>
      <c r="C6" s="4" t="inlineStr">
        <is>
          <t xml:space="preserve"> </t>
        </is>
      </c>
      <c r="D6" s="4" t="inlineStr">
        <is>
          <t>(4) The 2024 compensation actually paid to our PEO and the average compensation actually paid to our non-PEO named executives reflects the following adjustments from total compensation reported in the Summary Compensation Table: First PEO Second PEO Average of Non-PEO's Total compensation reported in the Summary Compensation Table — 4,339,303 1,817,413 Deduct the equity compensation reported in the Summary Compensation Table in column (Stock Awards) and column (Option Awards), — (3,407,620) (1,197,449) Add year end fair value all awards granted during 2024 that are outstanding and unvested as of the end of the fiscal year; — 774,210 299,090 Add change in fair value (from prior year-end) of prior year equity awards that are unvested and outstanding — (1,618,908) (213,287) Add for awards that were granted and vested in 2024, the fair value as of the vesting date — 254,795 42,927 Add the change in fair value (from prior year-end to vesting date) of prior year equity awards that vested in the 2024 — (178,382) (14,640) Subtract for any awards granted in any prior fiscal year that fail to meet the applicable vesting conditions during 2024, the amount equal to the fair value at the end of the prior fiscal year — — — Compensation Actually Paid for fiscal year 2024 — 163,397 734,056 (5) The 2023 compensation actually paid to our PEO and the average compensation actually paid to our non-PEO named executives reflects the following adjustments from total compensation reported in the Summary Compensation Table: First PEO Second PEO Average of Non-PEO's Total compensation reported in the Summary Compensation Table — 2,824,757 1,259,653 Deduct the equity compensation reported in the Summary Compensation Table in column (Stock Awards) and column (Option Awards), — (1,515,203) (636,067) Add year end fair value all awards granted during 2023 that are outstanding and unvested as of the end of the fiscal year; — 931,442 298,372 Add change in fair value (from prior year-end) of prior year equity awards that are unvested and outstanding — 32,631 620 Add for awards that were granted and vested in 2023, the fair value as of the vesting date — 74,709 74,709 Add the change in fair value (from prior year-end to vesting date) of prior year equity awards that vested in the 2023 — 26,896 (11,276) Subtract for any awards granted in any prior fiscal year that fail to meet the applicable vesting conditions during 2023, the amount equal to the fair value at the end of the prior fiscal year — — (54,602) Compensation Actually Paid for fiscal year 2023 — 2,375,232 931,410 (6) The 2022 compensation actually paid to our PEO and the average compensation actually paid to our non-PEO named executives reflects the following adjustments from total compensation reported in the Summary Compensation Table: First PEO Second PEO Average of Non-PEO's Total compensation reported in the Summary Compensation Table 2,977,030 7,643,576 1,659,322 Deduct the equity compensation reported in the Summary Compensation Table in column (Stock Awards) and column (Option Awards), (2,150,660) (7,177,631) (1,061,051) Add year end fair value all awards granted during 2022 that are outstanding and unvested as of the end of the fiscal year; 881,954 3,382,227 476,050 Add change in fair value (from prior year-end) of prior year equity awards that are unvested and outstanding (854,742) — (354,936) Add for awards that were granted and vested in 2022, the fair value as of the vesting date 264,337 — 57,296 Add the change in fair value (from prior year-end to vesting date) of prior year equity awards that vested in the 2022 (331,766) — (137,182) Compensation Actually Paid for Fiscal Year 2022 786,153 3,848,172 639,499</t>
        </is>
      </c>
      <c r="E6" s="4" t="inlineStr">
        <is>
          <t xml:space="preserve"> </t>
        </is>
      </c>
      <c r="F6" s="4" t="inlineStr">
        <is>
          <t xml:space="preserve"> </t>
        </is>
      </c>
      <c r="G6" s="4" t="inlineStr">
        <is>
          <t xml:space="preserve"> </t>
        </is>
      </c>
    </row>
    <row r="7">
      <c r="A7" s="4" t="inlineStr">
        <is>
          <t>Non-PEO NEO Average Total Compensation Amount</t>
        </is>
      </c>
      <c r="B7" s="4" t="inlineStr">
        <is>
          <t xml:space="preserve"> </t>
        </is>
      </c>
      <c r="C7" s="4" t="inlineStr">
        <is>
          <t xml:space="preserve"> </t>
        </is>
      </c>
      <c r="D7" s="5" t="n">
        <v>1817413</v>
      </c>
      <c r="E7" s="5" t="n">
        <v>1259653</v>
      </c>
      <c r="F7" s="5" t="n">
        <v>1659322</v>
      </c>
      <c r="G7" s="4" t="inlineStr">
        <is>
          <t xml:space="preserve"> </t>
        </is>
      </c>
    </row>
    <row r="8">
      <c r="A8" s="4" t="inlineStr">
        <is>
          <t>Non-PEO NEO Average Compensation Actually Paid Amount</t>
        </is>
      </c>
      <c r="B8" s="4" t="inlineStr">
        <is>
          <t xml:space="preserve"> </t>
        </is>
      </c>
      <c r="C8" s="4" t="inlineStr">
        <is>
          <t xml:space="preserve"> </t>
        </is>
      </c>
      <c r="D8" s="5" t="n">
        <v>734056</v>
      </c>
      <c r="E8" s="6" t="n">
        <v>931410</v>
      </c>
      <c r="F8" s="6" t="n">
        <v>639499</v>
      </c>
      <c r="G8" s="4" t="inlineStr">
        <is>
          <t xml:space="preserve"> </t>
        </is>
      </c>
    </row>
    <row r="9">
      <c r="A9" s="4" t="inlineStr">
        <is>
          <t>Adjustment to Non-PEO NEO Compensation Footnote</t>
        </is>
      </c>
      <c r="B9" s="4" t="inlineStr">
        <is>
          <t xml:space="preserve"> </t>
        </is>
      </c>
      <c r="C9" s="4" t="inlineStr">
        <is>
          <t xml:space="preserve"> </t>
        </is>
      </c>
      <c r="D9" s="4" t="inlineStr">
        <is>
          <t>(4) The 2024 compensation actually paid to our PEO and the average compensation actually paid to our non-PEO named executives reflects the following adjustments from total compensation reported in the Summary Compensation Table: First PEO Second PEO Average of Non-PEO's Total compensation reported in the Summary Compensation Table — 4,339,303 1,817,413 Deduct the equity compensation reported in the Summary Compensation Table in column (Stock Awards) and column (Option Awards), — (3,407,620) (1,197,449) Add year end fair value all awards granted during 2024 that are outstanding and unvested as of the end of the fiscal year; — 774,210 299,090 Add change in fair value (from prior year-end) of prior year equity awards that are unvested and outstanding — (1,618,908) (213,287) Add for awards that were granted and vested in 2024, the fair value as of the vesting date — 254,795 42,927 Add the change in fair value (from prior year-end to vesting date) of prior year equity awards that vested in the 2024 — (178,382) (14,640) Subtract for any awards granted in any prior fiscal year that fail to meet the applicable vesting conditions during 2024, the amount equal to the fair value at the end of the prior fiscal year — — — Compensation Actually Paid for fiscal year 2024 — 163,397 734,056 (5) The 2023 compensation actually paid to our PEO and the average compensation actually paid to our non-PEO named executives reflects the following adjustments from total compensation reported in the Summary Compensation Table: First PEO Second PEO Average of Non-PEO's Total compensation reported in the Summary Compensation Table — 2,824,757 1,259,653 Deduct the equity compensation reported in the Summary Compensation Table in column (Stock Awards) and column (Option Awards), — (1,515,203) (636,067) Add year end fair value all awards granted during 2023 that are outstanding and unvested as of the end of the fiscal year; — 931,442 298,372 Add change in fair value (from prior year-end) of prior year equity awards that are unvested and outstanding — 32,631 620 Add for awards that were granted and vested in 2023, the fair value as of the vesting date — 74,709 74,709 Add the change in fair value (from prior year-end to vesting date) of prior year equity awards that vested in the 2023 — 26,896 (11,276) Subtract for any awards granted in any prior fiscal year that fail to meet the applicable vesting conditions during 2023, the amount equal to the fair value at the end of the prior fiscal year — — (54,602) Compensation Actually Paid for fiscal year 2023 — 2,375,232 931,410 (6) The 2022 compensation actually paid to our PEO and the average compensation actually paid to our non-PEO named executives reflects the following adjustments from total compensation reported in the Summary Compensation Table: First PEO Second PEO Average of Non-PEO's Total compensation reported in the Summary Compensation Table 2,977,030 7,643,576 1,659,322 Deduct the equity compensation reported in the Summary Compensation Table in column (Stock Awards) and column (Option Awards), (2,150,660) (7,177,631) (1,061,051) Add year end fair value all awards granted during 2022 that are outstanding and unvested as of the end of the fiscal year; 881,954 3,382,227 476,050 Add change in fair value (from prior year-end) of prior year equity awards that are unvested and outstanding (854,742) — (354,936) Add for awards that were granted and vested in 2022, the fair value as of the vesting date 264,337 — 57,296 Add the change in fair value (from prior year-end to vesting date) of prior year equity awards that vested in the 2022 (331,766) — (137,182) Compensation Actually Paid for Fiscal Year 2022 786,153 3,848,172 639,499</t>
        </is>
      </c>
      <c r="E9" s="4" t="inlineStr">
        <is>
          <t xml:space="preserve"> </t>
        </is>
      </c>
      <c r="F9" s="4" t="inlineStr">
        <is>
          <t xml:space="preserve"> </t>
        </is>
      </c>
      <c r="G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Compensation Actually Paid and TSR As shown in the following graph, from 2022 to 2023, the average amount of compensation actually paid to our named executive officers as a group (excluding our PEOs) increased and we had a slight increase in TSR. From 2022 to 2023, compensation actually paid to Mr. Nath decreased as a result of his new hire grant in 2022, which was greater than the annual equity grants he received in 2023. From 2023 to 2024, the compensation actually paid to our named executive officers as a group (excluding our PEO) and our PEO decreased and our TSR decreased. As discussed above in " Executive Compensation - Primary Elements of Compensation Program " we use a combination of short-term cash incentive compensation opportunities for our named executive officers, in the form of annual cash bonuses to incentivize and award delivery of the Company’s strategy and corporate objectives, and long-term equity incentive compensation consisting of share options, which provide value only if the market price of our shares increases and if the executive officer continues in our employment over the vesting period, and restricted share units, which provide value only if the executive officer continues in our employment over the vesting period. These equity awards strongly align our executive officers’ interests with those of our shareholders by providing a continuing financial incentive to maximize long-term value for our shareholders and by encouraging our executive officers to continue in our employment for the long-term. </t>
        </is>
      </c>
      <c r="E10" s="4" t="inlineStr">
        <is>
          <t xml:space="preserve"> </t>
        </is>
      </c>
      <c r="F10" s="4" t="inlineStr">
        <is>
          <t xml:space="preserve"> </t>
        </is>
      </c>
      <c r="G10" s="4" t="inlineStr">
        <is>
          <t xml:space="preserve"> </t>
        </is>
      </c>
    </row>
    <row r="11">
      <c r="A11" s="4" t="inlineStr">
        <is>
          <t>Total Shareholder Return Amount</t>
        </is>
      </c>
      <c r="B11" s="4" t="inlineStr">
        <is>
          <t xml:space="preserve"> </t>
        </is>
      </c>
      <c r="C11" s="4" t="inlineStr">
        <is>
          <t xml:space="preserve"> </t>
        </is>
      </c>
      <c r="D11" s="5" t="n">
        <v>22</v>
      </c>
      <c r="E11" s="6" t="n">
        <v>51</v>
      </c>
      <c r="F11" s="6" t="n">
        <v>47</v>
      </c>
      <c r="G11" s="4" t="inlineStr">
        <is>
          <t xml:space="preserve"> </t>
        </is>
      </c>
    </row>
    <row r="12">
      <c r="A12" s="4" t="inlineStr">
        <is>
          <t>Net Income (Loss)</t>
        </is>
      </c>
      <c r="B12" s="4" t="inlineStr">
        <is>
          <t xml:space="preserve"> </t>
        </is>
      </c>
      <c r="C12" s="4" t="inlineStr">
        <is>
          <t xml:space="preserve"> </t>
        </is>
      </c>
      <c r="D12" s="5" t="n">
        <v>-155122000</v>
      </c>
      <c r="E12" s="5" t="n">
        <v>-118464000</v>
      </c>
      <c r="F12" s="6" t="n">
        <v>-91505000</v>
      </c>
      <c r="G12" s="4" t="inlineStr">
        <is>
          <t xml:space="preserve"> </t>
        </is>
      </c>
    </row>
    <row r="13">
      <c r="A13" s="4" t="inlineStr">
        <is>
          <t>PEO Name</t>
        </is>
      </c>
      <c r="B13" s="4" t="inlineStr">
        <is>
          <t>Mr. Nath</t>
        </is>
      </c>
      <c r="C13" s="4" t="inlineStr">
        <is>
          <t>Mr. Goldsmith</t>
        </is>
      </c>
      <c r="D13" s="4" t="inlineStr">
        <is>
          <t>Mr. Nath</t>
        </is>
      </c>
      <c r="E13" s="4" t="inlineStr">
        <is>
          <t>Mr. Nath</t>
        </is>
      </c>
      <c r="F13" s="4" t="inlineStr">
        <is>
          <t xml:space="preserve"> </t>
        </is>
      </c>
      <c r="G13" s="4" t="inlineStr">
        <is>
          <t>Mr. Goldsmith</t>
        </is>
      </c>
    </row>
    <row r="14">
      <c r="A14" s="4" t="inlineStr">
        <is>
          <t>Goldsmi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ay vs Performanc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O Total Compensation Amount</t>
        </is>
      </c>
      <c r="B16" s="4" t="inlineStr">
        <is>
          <t xml:space="preserve"> </t>
        </is>
      </c>
      <c r="C16" s="4" t="inlineStr">
        <is>
          <t xml:space="preserve"> </t>
        </is>
      </c>
      <c r="D16" s="5" t="n">
        <v>0</v>
      </c>
      <c r="E16" s="5" t="n">
        <v>0</v>
      </c>
      <c r="F16" s="6" t="n">
        <v>2977030</v>
      </c>
      <c r="G16" s="4" t="inlineStr">
        <is>
          <t xml:space="preserve"> </t>
        </is>
      </c>
    </row>
    <row r="17">
      <c r="A17" s="4" t="inlineStr">
        <is>
          <t>PEO Actually Paid Compensation Amount</t>
        </is>
      </c>
      <c r="B17" s="4" t="inlineStr">
        <is>
          <t xml:space="preserve"> </t>
        </is>
      </c>
      <c r="C17" s="4" t="inlineStr">
        <is>
          <t xml:space="preserve"> </t>
        </is>
      </c>
      <c r="D17" s="6" t="n">
        <v>0</v>
      </c>
      <c r="E17" s="6" t="n">
        <v>0</v>
      </c>
      <c r="F17" s="6" t="n">
        <v>786153</v>
      </c>
      <c r="G17" s="4" t="inlineStr">
        <is>
          <t xml:space="preserve"> </t>
        </is>
      </c>
    </row>
    <row r="18">
      <c r="A18" s="4" t="inlineStr">
        <is>
          <t>Nat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O Total Compensation Amount</t>
        </is>
      </c>
      <c r="B20" s="4" t="inlineStr">
        <is>
          <t xml:space="preserve"> </t>
        </is>
      </c>
      <c r="C20" s="4" t="inlineStr">
        <is>
          <t xml:space="preserve"> </t>
        </is>
      </c>
      <c r="D20" s="6" t="n">
        <v>4339303</v>
      </c>
      <c r="E20" s="6" t="n">
        <v>2824757</v>
      </c>
      <c r="F20" s="6" t="n">
        <v>7643576</v>
      </c>
      <c r="G20" s="4" t="inlineStr">
        <is>
          <t xml:space="preserve"> </t>
        </is>
      </c>
    </row>
    <row r="21">
      <c r="A21" s="4" t="inlineStr">
        <is>
          <t>PEO Actually Paid Compensation Amount</t>
        </is>
      </c>
      <c r="B21" s="4" t="inlineStr">
        <is>
          <t xml:space="preserve"> </t>
        </is>
      </c>
      <c r="C21" s="4" t="inlineStr">
        <is>
          <t xml:space="preserve"> </t>
        </is>
      </c>
      <c r="D21" s="6" t="n">
        <v>163397</v>
      </c>
      <c r="E21" s="6" t="n">
        <v>2375232</v>
      </c>
      <c r="F21" s="6" t="n">
        <v>3848172</v>
      </c>
      <c r="G21" s="4" t="inlineStr">
        <is>
          <t xml:space="preserve"> </t>
        </is>
      </c>
    </row>
    <row r="22">
      <c r="A22" s="4" t="inlineStr">
        <is>
          <t>PEO | Goldsmith [Member] | Aggregate Change in Present Value of Accumulated Benefit for All Pension Plans Reported in Summary Compensation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ment to Compensation, Amount</t>
        </is>
      </c>
      <c r="B24" s="4" t="inlineStr">
        <is>
          <t xml:space="preserve"> </t>
        </is>
      </c>
      <c r="C24" s="4" t="inlineStr">
        <is>
          <t xml:space="preserve"> </t>
        </is>
      </c>
      <c r="D24" s="6" t="n">
        <v>0</v>
      </c>
      <c r="E24" s="6" t="n">
        <v>0</v>
      </c>
      <c r="F24" s="6" t="n">
        <v>-2150660</v>
      </c>
      <c r="G24" s="4" t="inlineStr">
        <is>
          <t xml:space="preserve"> </t>
        </is>
      </c>
    </row>
    <row r="25">
      <c r="A25" s="4" t="inlineStr">
        <is>
          <t>PEO | Goldsmith [Member] | Year-end Fair Value of Equity Awards Granted in Covered Year that are Outstanding and Un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 to Compensation, Amount</t>
        </is>
      </c>
      <c r="B27" s="4" t="inlineStr">
        <is>
          <t xml:space="preserve"> </t>
        </is>
      </c>
      <c r="C27" s="4" t="inlineStr">
        <is>
          <t xml:space="preserve"> </t>
        </is>
      </c>
      <c r="D27" s="6" t="n">
        <v>0</v>
      </c>
      <c r="E27" s="6" t="n">
        <v>0</v>
      </c>
      <c r="F27" s="6" t="n">
        <v>881954</v>
      </c>
      <c r="G27" s="4" t="inlineStr">
        <is>
          <t xml:space="preserve"> </t>
        </is>
      </c>
    </row>
    <row r="28">
      <c r="A28" s="4" t="inlineStr">
        <is>
          <t>PEO | Goldsmith [Member] | Year-over-Year Change in Fair Value of Equity Awards Granted in Prior Years That are Outstanding and Un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Compensation, Amount</t>
        </is>
      </c>
      <c r="B30" s="4" t="inlineStr">
        <is>
          <t xml:space="preserve"> </t>
        </is>
      </c>
      <c r="C30" s="4" t="inlineStr">
        <is>
          <t xml:space="preserve"> </t>
        </is>
      </c>
      <c r="D30" s="6" t="n">
        <v>0</v>
      </c>
      <c r="E30" s="6" t="n">
        <v>0</v>
      </c>
      <c r="F30" s="6" t="n">
        <v>-854742</v>
      </c>
      <c r="G30" s="4" t="inlineStr">
        <is>
          <t xml:space="preserve"> </t>
        </is>
      </c>
    </row>
    <row r="31">
      <c r="A31" s="4" t="inlineStr">
        <is>
          <t>PEO | Goldsmith [Member] | Vesting Date Fair Value of Equity Awards Granted and Vested in Covere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t>
        </is>
      </c>
      <c r="B33" s="4" t="inlineStr">
        <is>
          <t xml:space="preserve"> </t>
        </is>
      </c>
      <c r="C33" s="4" t="inlineStr">
        <is>
          <t xml:space="preserve"> </t>
        </is>
      </c>
      <c r="D33" s="6" t="n">
        <v>0</v>
      </c>
      <c r="E33" s="6" t="n">
        <v>0</v>
      </c>
      <c r="F33" s="6" t="n">
        <v>264337</v>
      </c>
      <c r="G33" s="4" t="inlineStr">
        <is>
          <t xml:space="preserve"> </t>
        </is>
      </c>
    </row>
    <row r="34">
      <c r="A34" s="4" t="inlineStr">
        <is>
          <t>PEO | Goldsmith [Member] | Change in Fair Value as of Vesting Date of Prior Year Equity Awards Vested in Covere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B36" s="4" t="inlineStr">
        <is>
          <t xml:space="preserve"> </t>
        </is>
      </c>
      <c r="C36" s="4" t="inlineStr">
        <is>
          <t xml:space="preserve"> </t>
        </is>
      </c>
      <c r="D36" s="6" t="n">
        <v>0</v>
      </c>
      <c r="E36" s="6" t="n">
        <v>0</v>
      </c>
      <c r="F36" s="6" t="n">
        <v>-331766</v>
      </c>
      <c r="G36" s="4" t="inlineStr">
        <is>
          <t xml:space="preserve"> </t>
        </is>
      </c>
    </row>
    <row r="37">
      <c r="A37" s="4" t="inlineStr">
        <is>
          <t>PEO | Goldsmith [Member] | Prior Year End Fair Value of Equity Awards Granted in Any Prior Year that Fail to Meet Applicable Vesting Conditions During Covere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B39" s="4" t="inlineStr">
        <is>
          <t xml:space="preserve"> </t>
        </is>
      </c>
      <c r="C39" s="4" t="inlineStr">
        <is>
          <t xml:space="preserve"> </t>
        </is>
      </c>
      <c r="D39" s="6" t="n">
        <v>0</v>
      </c>
      <c r="E39" s="6" t="n">
        <v>0</v>
      </c>
      <c r="F39" s="4" t="inlineStr">
        <is>
          <t xml:space="preserve"> </t>
        </is>
      </c>
      <c r="G39" s="4" t="inlineStr">
        <is>
          <t xml:space="preserve"> </t>
        </is>
      </c>
    </row>
    <row r="40">
      <c r="A40" s="4" t="inlineStr">
        <is>
          <t>PEO | Nath [Member] | Aggregate Change in Present Value of Accumulated Benefit for All Pension Plan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6" t="n">
        <v>-3407620</v>
      </c>
      <c r="E42" s="6" t="n">
        <v>-1515203</v>
      </c>
      <c r="F42" s="6" t="n">
        <v>-7177631</v>
      </c>
      <c r="G42" s="4" t="inlineStr">
        <is>
          <t xml:space="preserve"> </t>
        </is>
      </c>
    </row>
    <row r="43">
      <c r="A43" s="4" t="inlineStr">
        <is>
          <t>PEO | Nath [Member]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6" t="n">
        <v>774210</v>
      </c>
      <c r="E45" s="6" t="n">
        <v>931442</v>
      </c>
      <c r="F45" s="6" t="n">
        <v>3382227</v>
      </c>
      <c r="G45" s="4" t="inlineStr">
        <is>
          <t xml:space="preserve"> </t>
        </is>
      </c>
    </row>
    <row r="46">
      <c r="A46" s="4" t="inlineStr">
        <is>
          <t>PEO | Nath [Member]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1618908</v>
      </c>
      <c r="E48" s="6" t="n">
        <v>32631</v>
      </c>
      <c r="F48" s="6" t="n">
        <v>0</v>
      </c>
      <c r="G48" s="4" t="inlineStr">
        <is>
          <t xml:space="preserve"> </t>
        </is>
      </c>
    </row>
    <row r="49">
      <c r="A49" s="4" t="inlineStr">
        <is>
          <t>PEO | Nath [Member]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254795</v>
      </c>
      <c r="E51" s="6" t="n">
        <v>74709</v>
      </c>
      <c r="F51" s="6" t="n">
        <v>0</v>
      </c>
      <c r="G51" s="4" t="inlineStr">
        <is>
          <t xml:space="preserve"> </t>
        </is>
      </c>
    </row>
    <row r="52">
      <c r="A52" s="4" t="inlineStr">
        <is>
          <t>PEO | Nath [Member]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178382</v>
      </c>
      <c r="E54" s="6" t="n">
        <v>26896</v>
      </c>
      <c r="F54" s="6" t="n">
        <v>0</v>
      </c>
      <c r="G54" s="4" t="inlineStr">
        <is>
          <t xml:space="preserve"> </t>
        </is>
      </c>
    </row>
    <row r="55">
      <c r="A55" s="4" t="inlineStr">
        <is>
          <t>PEO | Nath [Member] | Prior Year End Fair Value of Equity Awards Granted in Any Prior Year that Fail to Meet Applicable Vesting Conditions During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0</v>
      </c>
      <c r="E57" s="6" t="n">
        <v>0</v>
      </c>
      <c r="F57" s="4" t="inlineStr">
        <is>
          <t xml:space="preserve"> </t>
        </is>
      </c>
      <c r="G57" s="4" t="inlineStr">
        <is>
          <t xml:space="preserve"> </t>
        </is>
      </c>
    </row>
    <row r="58">
      <c r="A58" s="4" t="inlineStr">
        <is>
          <t>Non-PEO NEO | Aggregate Change in Present Value of Accumulated Benefit for All Pension Plan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1197449</v>
      </c>
      <c r="E60" s="6" t="n">
        <v>-636067</v>
      </c>
      <c r="F60" s="6" t="n">
        <v>-1061051</v>
      </c>
      <c r="G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299090</v>
      </c>
      <c r="E63" s="6" t="n">
        <v>298372</v>
      </c>
      <c r="F63" s="6" t="n">
        <v>476050</v>
      </c>
      <c r="G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213287</v>
      </c>
      <c r="E66" s="6" t="n">
        <v>620</v>
      </c>
      <c r="F66" s="6" t="n">
        <v>-354936</v>
      </c>
      <c r="G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42927</v>
      </c>
      <c r="E69" s="6" t="n">
        <v>74709</v>
      </c>
      <c r="F69" s="6" t="n">
        <v>57296</v>
      </c>
      <c r="G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14640</v>
      </c>
      <c r="E72" s="6" t="n">
        <v>-11276</v>
      </c>
      <c r="F72" s="5" t="n">
        <v>-137182</v>
      </c>
      <c r="G72" s="4" t="inlineStr">
        <is>
          <t xml:space="preserve"> </t>
        </is>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5" t="n">
        <v>0</v>
      </c>
      <c r="E75" s="5" t="n">
        <v>-54602</v>
      </c>
      <c r="F75" s="4" t="inlineStr">
        <is>
          <t xml:space="preserve"> </t>
        </is>
      </c>
      <c r="G75" s="4" t="inlineStr">
        <is>
          <t xml:space="preserve"> </t>
        </is>
      </c>
    </row>
  </sheetData>
  <mergeCells count="2">
    <mergeCell ref="D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adopted an Equity Award Grant Policy that sets forth the process for us to follow when we grant equity awards to our directors, executive officers and employees, including our advisors or consultants, pursuant to any of our equity compensation plans. Pursuant to the policy, all grants of equity awards must be approved in advance by our Board of Directors or the Compensation and Leadership Development Committee. Currently, our general practice is to not take material nonpublic information into account when determining the timing and terms of an award and to not time the disclosure of material nonpublic information for the purpose of affecting the value of executive compensation. The Compensation and Leadership Development Committee realizes, however, that a release of information in close proximity to an equity award could create the appearance of an effort to time the recipient’s equity award to the recipient’s benefit, even if no such benefit was intended and the Compensation and Leadership Development Committee may consider adjusting the planned timing of equity awards to avoid the grant of an equity award in close proximity to the release of material nonpublic information. Generally, equity awards are granted on the following regularly scheduled basis as set forth in the policy: • equity awards to newly appointed non-employee directors and newly hired executive officers and other senior level employees are granted on the date of such appointment to our Board of Directors or the date of hire for such executive team members and senior level employees; • annual equity awards for our non-employee directors are granted on the date of our annual general meeting; and • annual equity awards to our employees, including our executive officers, and new hires are granted in the first quarter each year and mid-year promotion grants and new hire grants are generally granted in the third quarter each year. During fiscal year 2024, we did not grant share options, share appreciation rights or similar instruments with option-like features to our named executive officers during the four business days prior to or the one business day following the filing of our periodic reports or the filing or furnishing of a Form 8-K that discloses material nonpublic information.</t>
        </is>
      </c>
    </row>
    <row r="5">
      <c r="A5" s="4" t="inlineStr">
        <is>
          <t>Award Timing Method</t>
        </is>
      </c>
      <c r="B5" s="4" t="inlineStr">
        <is>
          <t>Currently, our general practice is to not take material nonpublic information into account when determining the timing and terms of an award and to not time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Currently, our general practice is to not take material nonpublic information into account when determining the timing and terms of an award and to not time the disclosure of material nonpublic information for the purpose of affecting the value of executive compensation. The Compensation and Leadership Development Committee realizes, however, that a release of information in close proximity to an equity award could create the appearance of an effort to time the recipient’s equity award to the recipient’s benefit, even if no such benefit was intended and the Compensation and Leadership Development Committee may consider adjusting the planned timing of equity awards to avoid the grant of an equity award in close proximity to the release of material nonpublic information. Generally, equity awards are granted on the following regularly scheduled basis as set forth in the policy: • equity awards to newly appointed non-employee directors and newly hired executive officers and other senior level employees are granted on the date of such appointment to our Board of Directors or the date of hire for such executive team members and senior level employees; • annual equity awards for our non-employee directors are granted on the date of our annual general meeting; and • annual equity awards to our employees, including our executive officers, and new hires are granted in the first quarter each year and mid-year promotion grants and new hire grants are generally granted in the third quarter each year.</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2:41:00Z</dcterms:created>
  <dcterms:modified xmlns:dcterms="http://purl.org/dc/terms/" xmlns:xsi="http://www.w3.org/2001/XMLSchema-instance" xsi:type="dcterms:W3CDTF">2025-04-16T12:41:01Z</dcterms:modified>
</cp:coreProperties>
</file>